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Inventories" sheetId="8" r:id="rId8"/>
    <s:sheet name="Property, Plant and Equipment" sheetId="9" r:id="rId9"/>
    <s:sheet name="Notes Payable" sheetId="10" r:id="rId10"/>
    <s:sheet name="Profit Sharing and 401-K Plans" sheetId="11" r:id="rId11"/>
    <s:sheet name="Income Taxes" sheetId="12" r:id="rId12"/>
    <s:sheet name="Industry Segment Data" sheetId="13" r:id="rId13"/>
    <s:sheet name="Significant Customers" sheetId="14" r:id="rId14"/>
    <s:sheet name="Legal Matters" sheetId="15" r:id="rId15"/>
    <s:sheet name="Summary of Significant Accoun16" sheetId="16" r:id="rId16"/>
    <s:sheet name="Inventories (Tables)" sheetId="17" r:id="rId17"/>
    <s:sheet name="Property, Plant and Equipment (" sheetId="18" r:id="rId18"/>
    <s:sheet name="Notes Payable (Tables)" sheetId="19" r:id="rId19"/>
    <s:sheet name="Income Taxes (Tables)" sheetId="20" r:id="rId20"/>
    <s:sheet name="Summary of Significant Accoun21" sheetId="21" r:id="rId21"/>
    <s:sheet name="Inventories (Details Narrative)" sheetId="22" r:id="rId22"/>
    <s:sheet name="Inventories - Schedule of Inven" sheetId="23" r:id="rId23"/>
    <s:sheet name="Property, Plant and Equipment -" sheetId="24" r:id="rId24"/>
    <s:sheet name="Notes Payable (Details Narrativ" sheetId="25" r:id="rId25"/>
    <s:sheet name="Notes Payable - Schedule of Fut" sheetId="26" r:id="rId26"/>
    <s:sheet name="Profit Sharing and 401-K Plans " sheetId="27" r:id="rId27"/>
    <s:sheet name="Income Taxes (Details Narrative" sheetId="28" r:id="rId28"/>
    <s:sheet name="Income Taxes - Provision for In" sheetId="29" r:id="rId29"/>
    <s:sheet name="Income Taxes - Reconciliation o" sheetId="30" r:id="rId30"/>
    <s:sheet name="Income Taxes - Temporary Differ" sheetId="31" r:id="rId31"/>
    <s:sheet name="Significant Customers (Details " sheetId="32" r:id="rId32"/>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Sep. 30, 2015</t>
  </si>
  <si>
    <t>Nov. 16, 2015</t>
  </si>
  <si>
    <t>Mar. 31, 2015</t>
  </si>
  <si>
    <t>Document And Entity Information</t>
  </si>
  <si>
    <t>Entity Registrant Name</t>
  </si>
  <si>
    <t>MICROWAVE FILTER CO INC /NY/</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MFCO</t>
  </si>
  <si>
    <t>Document Fiscal Period Focus</t>
  </si>
  <si>
    <t>FY</t>
  </si>
  <si>
    <t>Document Fiscal Year Focus</t>
  </si>
  <si>
    <t>Consolidated Balance Sheets - USD ($)</t>
  </si>
  <si>
    <t>Sep. 30, 2014</t>
  </si>
  <si>
    <t>Current assets:</t>
  </si>
  <si>
    <t>Cash and cash equivalents</t>
  </si>
  <si>
    <t>Accounts receivable-trade, net of allowance for doubtful accounts of $4,000 and $4,000</t>
  </si>
  <si>
    <t>Inventories, net of obsolete inventory reserve of $429,255 and $413,447</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 Long Term</t>
  </si>
  <si>
    <t>Total other liabilities</t>
  </si>
  <si>
    <t>Total liabilities</t>
  </si>
  <si>
    <t>Stockholders' equity:</t>
  </si>
  <si>
    <t>Common stock, $.10 par value. Authorized 5,000,000 shares Issued 4,324,140 in 2015 and 2014, Outstanding 2,581,466 in 2015 and 2,583,507 in 2014</t>
  </si>
  <si>
    <t>Additional paid-in capital</t>
  </si>
  <si>
    <t>Accumulated deficit</t>
  </si>
  <si>
    <t>Common stock in treasury, at cost, 1,742,674 shares in 2015 and 1,740,633 shares in 2014</t>
  </si>
  <si>
    <t>Total stockholders' equity</t>
  </si>
  <si>
    <t>Total Liabilities and Stockholders' Equity</t>
  </si>
  <si>
    <t>Consolidated Balance Sheets (Parenthetical) - USD ($)</t>
  </si>
  <si>
    <t>Statement of Financial Position [Abstract]</t>
  </si>
  <si>
    <t>Accounts receivable, allowance for doubtful accounts</t>
  </si>
  <si>
    <t>Inventory reserve</t>
  </si>
  <si>
    <t>Common stock, par value</t>
  </si>
  <si>
    <t>Common stock, shares authorized</t>
  </si>
  <si>
    <t>Common stock, shares, issued</t>
  </si>
  <si>
    <t>Common stock, shares, outstanding</t>
  </si>
  <si>
    <t>Treasury stock, shares</t>
  </si>
  <si>
    <t>Consolidated Statements of Operations - USD ($)</t>
  </si>
  <si>
    <t>Income Statement [Abstract]</t>
  </si>
  <si>
    <t>Net sales</t>
  </si>
  <si>
    <t>Cost of goods sold</t>
  </si>
  <si>
    <t>Gross profit</t>
  </si>
  <si>
    <t>Selling, general and administrative expenses</t>
  </si>
  <si>
    <t>(Loss) income from operations</t>
  </si>
  <si>
    <t>Non-operating Income (Expense)</t>
  </si>
  <si>
    <t>Interest income</t>
  </si>
  <si>
    <t>Interest expense</t>
  </si>
  <si>
    <t>Miscellaneous</t>
  </si>
  <si>
    <t>(Loss) income before income taxes</t>
  </si>
  <si>
    <t>Benefit from income taxes</t>
  </si>
  <si>
    <t>NET (LOSS) INCOME</t>
  </si>
  <si>
    <t>Basic and Diluted Earnings (Loss)</t>
  </si>
  <si>
    <t>Per Common Share</t>
  </si>
  <si>
    <t>Shares used in computing net earnings (loss) per common share:</t>
  </si>
  <si>
    <t>Basic and diluted</t>
  </si>
  <si>
    <t>Consolidated Statements of Stockholders' Equity - USD ($)</t>
  </si>
  <si>
    <t>Common Stock [Member]</t>
  </si>
  <si>
    <t>Additional Paid-In Capital [Member]</t>
  </si>
  <si>
    <t>Accumulated Deficit [Member]</t>
  </si>
  <si>
    <t>Treasury Stock [Member]</t>
  </si>
  <si>
    <t>Total</t>
  </si>
  <si>
    <t>Balance at Sep. 30, 2013</t>
  </si>
  <si>
    <t>Balance, shares at Sep. 30, 2013</t>
  </si>
  <si>
    <t>Purchase of treasury stock</t>
  </si>
  <si>
    <t>Purchase of treasury stock, shares</t>
  </si>
  <si>
    <t>Net income loss</t>
  </si>
  <si>
    <t>Balance at Sep. 30, 2014</t>
  </si>
  <si>
    <t>Balance, shares at Sep. 30, 2014</t>
  </si>
  <si>
    <t>Balance at Sep. 30, 2015</t>
  </si>
  <si>
    <t>Balance, shares at Sep. 30, 2015</t>
  </si>
  <si>
    <t>Consolidated Statements of Cash Flows - USD ($)</t>
  </si>
  <si>
    <t>Cash flows from operating activities:</t>
  </si>
  <si>
    <t>Net (loss) income</t>
  </si>
  <si>
    <t>Adjustments to reconcile net income to net cash provided by (used in) operating activities:</t>
  </si>
  <si>
    <t>Depreciation</t>
  </si>
  <si>
    <t>Provision for doubtful accounts</t>
  </si>
  <si>
    <t>Inventory obsolescence provision</t>
  </si>
  <si>
    <t>Changes in assets and liabilities:</t>
  </si>
  <si>
    <t>Accounts receivable-trade</t>
  </si>
  <si>
    <t>Federal and state income tax recoverable</t>
  </si>
  <si>
    <t>Inventories</t>
  </si>
  <si>
    <t>Prepaid and other current assets</t>
  </si>
  <si>
    <t>Accounts payable and customer deposits</t>
  </si>
  <si>
    <t>Accrued payroll, compensated absences and related expenses</t>
  </si>
  <si>
    <t>Net cash (used in) provided by operating activities</t>
  </si>
  <si>
    <t>Cash flows from investing activities:</t>
  </si>
  <si>
    <t>Capital expenditures</t>
  </si>
  <si>
    <t>Net cash used in investing activities</t>
  </si>
  <si>
    <t>Cash flows from financing activities:</t>
  </si>
  <si>
    <t>Repayment of note payable</t>
  </si>
  <si>
    <t>Net cash used in financing activities</t>
  </si>
  <si>
    <t>Net (decrease) increase in cash and cash equivalents</t>
  </si>
  <si>
    <t>Cash and cash equivalents at beginning of year</t>
  </si>
  <si>
    <t>Cash and cash equivalents at end of year</t>
  </si>
  <si>
    <t>Supplemental disclosures of cash flows:</t>
  </si>
  <si>
    <t>Interest</t>
  </si>
  <si>
    <t>Summary of Significant Accounting Policies</t>
  </si>
  <si>
    <t>Accounting Policies [Abstract]</t>
  </si>
  <si>
    <t>1. SUMMARY OF SIGNIFICANT ACCOUNTING
POLICIES a. Nature of Business Microwave Filter Company, Inc. operates
primarily in the United States and principally in one industry. The Company extends credit to business customers based upon ongoing
credit evaluations. Microwave Filter Company, Inc. (MFC)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 Niagara Scientific, Inc. (NSI), a wholly owned subsidiary, custom designs case
packing machines to automatically pack products into shipping cases. Customers are processors of food and other commodity products
with a need to reduce labor cost with a modest investment and quick payback. For the last two years, NSIs sales have consisted
of spare parts orders and are insignificant during the year. b. Basis of Consolidation The consolidated financial statements
include the accounts of Microwave Filter Company, Inc. (MFC) and its wholly-owned subsidiaries, Niagara Scientific, Inc. (NSI)
and Microwave Filter International, LTD. (MFI) (dormant); located in Syracuse, New York. All significant intercompany balances
and transactions have been eliminated in consolidation. c. Revenue Recognition The Company recognizes revenue at the
time products are shipped to customers and title and risk of loss have passed to the customer. The Company is not required to install
any of its products. Payments received from customers in advance of products shipped are recorded as customer deposits until earned. d. Cash and Cash Equivalents The Companys financial instruments
that are exposed to concentrations of credit risk consist primarily of cash and accounts receivable. Cash and cash equivalents
consist of cash in banks and money market funds. The Company considers all highly liquid investments with original maturities of
three months or less to be cash equivalents. The Companys cash is held at federally insured institutions and balances may
periodically exceed insured limits. The Company has not experienced any losses in such accounts and believes it is not exposed
to any significant credit risk with respect to cash. The Company also routinely assesses the financial strength of its customers
and, as a consequence, believes that its trade accounts receivable credit risk exposure is limited. e. Investments Investments generally consist of commercial
paper, government backed obligations and other guaranteed commercial debt that have an original maturity of more than three months
and a remaining maturity of less than one year. Investments are carried at cost which approximates market. The Companys
policy is to hold investments until maturity. The Companys practice is to invest cash with financial institutions that have
acceptable credit ratings. f. Trade Accounts Receivable and Allowance
for Doubtful Accounts Trade accounts receivable are recorded
at the invoiced amount and do not bear interest. The allowance for doubtful accounts is the Companys best estimate of the
amount of probable credit losses in the Companys existing accounts receivable. The Company reviews its allowance for doubtful
accounts monthly. Past due balances are reviewed individually for collectibility. Account balances are charged off against the
allowance after all means of collection have been exhausted and the potential for recovery is considered remote. The Company does
not have any off-balance-sheet credit exposure related to its customers. g. Inventories and Reserve for Obsolescence Inventories are stated at the lower
of cost determined on the first-in, first-out method or market. The Company records a reserve for obsolete
or excess inventory. The Company considers inventory quantities greater than a one-year supply based on current year activity as
well as any additional specifically identified inventory to be excess. The Company also provides for the total value of inventories
that are determined to be obsolete based on criteria such as customer demand and changing technologies. h. Research and Development Costs in connection with research and
development, which amount to $350,651 and $335,348 for the fiscal years 2015 and 2014, respectively, are charged to operations
as incurred. i. Property, Plant and Equipment Property, plant and equipment are recorded
at cost. Depreciation is provided using the straight-line method over the estimated useful lives of the respective assets. Buildings
and building improvements are depreciated over an estimated service life of 10 to 30 years. Machinery and equipment are depreciated
over an estimated useful life of 3 to 10 years. Office equipment and fixtures are depreciated over an estimated useful life of
3 to 10 years. At the time of sale or retirement, the cost and accumulated depreciation are removed from the respective accounts
and the resulting gain or loss is recognized in income. j. Income Taxes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deferred tax assets. The Company follows FASB ASC 740-10.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he Company determined it has no uncertain tax positions and therefore no amounts
are recorded. K. Earnings Per Share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Income (loss) used in the EPS calculation is net income (loss) for each year. There were no
dilutive potential shares outstanding for the years ended September 30, 2015 and 2014. l. Fair Value of Financial Instruments The carrying values of the Company cash
and cash equivalents, accounts receivable and accounts payable approximate fair value because of the short maturity of those instruments. The Company currently does not trade
in or utilize derivative financial instruments. m. Miscellaneous Non-operating Income Miscellaneous non-operating income generally
consists of sales of scrap material, stock transfer fees, the forfeiture of non-refundable deposits and other incidental items. n.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results
could differ from those estimates. o. Warranty Costs The Company established a warranty reserve
which provides for the estimated cost of product returns based upon historical experience and any known conditions or circumstances.
Our warranty obligation is affected by product that does not meet specifications and performance requirements and any related costs
of addressing such matters. Warranty costs were approximately $8,500 and $7,000 for the fiscal years ended September 30, 2015 and
2014, respectively. p. Impairment of Long-Lived Assets The carrying values of long-lived assets
other than goodwill are generally evaluated for impairment only if events or changes in facts and circumstances indicate that carrying
values may not be recoverable. Any impairment determined would be recorded in the current period and would be measured by comparing
the fair value of the related asset to its carrying value. Fair value is generally determined by identifying estimated undiscounted
cash flows to be generated by those assets. No impairments have been recorded for the fiscal years ended September 30, 2015 and
2014. q. New Accounting Pronouncements In July 2015, the FASB issued ASU No.
2015-11, Inventory (Topic 330): Simplifying the Measurement of Inventory. ASU 2015-11 requires inventory measured
using any method other than last-in, first out or the retail inventory method to be subsequently measured at the lower of cost
and net realizable value, rather than at the lower of cost or market.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s adoption of ASU No. 2015-11 is not expected to have a material impact on the Companys
financial position or results of operations. In January 2015, the FASB issued ASU
No. 2015-01, Income Statement - Extraordinary and Unusual Items (Subtopic 225-20): Simplifying Income Statement Presentation
by Eliminating the Concept of Extraordinary Items. ASU 2015-01 eliminates the concept of an extraordinary item from U.S.
generally accepted accounting principle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This ASU is effective for fiscal years, and interim periods within those fiscal years, beginning after December
15, 2015. Early adoption is permitted. The Companys adoption of ASU No. 2015-01 is not expected to have a material impact
on the Companys financial position or results of operations.</t>
  </si>
  <si>
    <t>Inventory Disclosure [Abstract]</t>
  </si>
  <si>
    <t>2. INVENTORIES Inventories net of provision for obsolescence
consisted of the following:
September 30,
2015 2014
Raw materials and stock parts $ 367,344 $ 334,891
Work-in-process 19,884 46,292
Finished goods 60,279 92,656
$ 447,507 $ 473,839 The Companys reserve for obsolescence
equaled $429,255 at September 30, 2015 and $413,447 at September 30, 2014.</t>
  </si>
  <si>
    <t>Property, Plant and Equipment</t>
  </si>
  <si>
    <t>Property, Plant and Equipment [Abstract]</t>
  </si>
  <si>
    <t xml:space="preserve">3. PROPERTY, PLANT AND EQUIPMENT Property, plant and equipment consisted
of the following:
September 30,
2015 2014
Land $ 143,000 $ 143,000
Building and improvements 1,928,599 1,908,300
Machinery and equipment 3,474,938 3,424,964
Office equipment and fixtures 1,870,778 1,870,520
7,417,315 7,346,784
Less: Accumulated depreciation 6,982,240 6,872,090
Property, plant and equipment, net $ 435,075 $ 474,694
Depreciation expense $ 110,150 $ 132,055 </t>
  </si>
  <si>
    <t>Notes Payable</t>
  </si>
  <si>
    <t>Debt Disclosure [Abstract]</t>
  </si>
  <si>
    <t xml:space="preserve">4. NOTES PAYABLE On July 2, 2013, Microwave Filter Company,
Inc.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September 30, 2015 and 2014 was $410,178 and $452,771 respectively. Interest accrued
as of September 30, 2015 and 2014 was $1,436 and $1,585 respectively. The Company has secured this Note by:
(a) a Mortgage, Assignment of Rents, Security Agreement and Fixture Filing which creates a 1 st
Year Ended Principal Interest Total
September 30, Payments Payments Payments
2016 $ 44,528 $ 17,836 $ 62,364
2017 46,652 15,712 62,364
2018 48,826 13,538 62,364
2019 51,101 11,263 62,364
2020 53,456 8,908 62,364
Thereafter 165,615 11,249 176,864
$ 410,178 $ 78,506 $ 488,684 </t>
  </si>
  <si>
    <t>Profit Sharing and 401-K Plans</t>
  </si>
  <si>
    <t>Profit Sharing And 401-k Plans</t>
  </si>
  <si>
    <t>5. PROFIT SHARING AND 401-K PLANS The Company maintains both a non-contributory
profit sharing plan and a contributory 401-K plan for all employees over the age of 21 with one year of service. Annual contributions
to the profit sharing plan are determined by the Board of Directors and are made from current or accumulated earnings, while contributions
to the 401-K plan were matched at a rate of 100% of an employees first 6% of contributions during fiscal 2015. The maximum
corporate match was 6% of an employees compensation during fiscal 2015. The Companys matching contributions
to the 401-K plan for the years ended September 30, 2015 and 2014 were $62,326 and $76,460, respectively. Additionally, the Company
may make discretionary contributions to the non-contributory profit sharing plan. These contributions were $0 in 2015 and 2014.</t>
  </si>
  <si>
    <t>Income Taxes</t>
  </si>
  <si>
    <t>Income Tax Disclosure [Abstract]</t>
  </si>
  <si>
    <t>6. INCOME TAXES The components of the benefit from income
taxes in the accompanying consolidated statements of operations are as follows:
Year Ended September 30,
2015 2014
Currently payable:
Federal $ (2,068 ) $ (3,597 )
State 0 0
Deferred (credit) 0 0
$ (2,068 ) $ (3,597 ) The provision for income taxes differs
from the amount that would result from applying the federal statutory rate for the periods ended September 30, 2015 and 2014 as
follows:
Year ended September 30,
2015 2014
Amount % Amount %
Statutory tax rate $ (69,615 ) (34.0 )% $ 11,890 34.0 %
State income tax net of:
Federal benefit 0 0 % 0 0 %
Research and development tax credits (15,899 ) (7.7 )% (13,091 ) (37.4 )%
Prior years federal refund (2,068 ) (1.0 )% (3,597 ) (10.3 )%
NOL carryforward true up 0 % 69,176 197.8 %
Valuation allowance change 85,455 41.7 % (68,181 ) (195.0 )%
Permanent differences 59 0 % 206 0.6 %
$ (2,068 ) (1.0 )% $ (3,597 ) (10.3 )% The temporary differences which give
rise to deferred tax assets and (liabilities) at September 30 are as follows:
2015 2014
Inventory $ 151,909 $ 146,577
Accrued warranty 4,250 4,250
Accrued vacation 40,907 44,167
Accounts receivable 1,432 1,432
Valuation allowance (198,498 ) (196,426 )
Net deferred tax assets
(liabilities) - current $ 0 $ 0
Accelerated depreciation $ 4,163 $ (9,414
Research and development
tax credit carry forward 259,139 243,240
AMT credit carry forward 37,521 37,521
NOL carry forward 181,040 127,133
Valuation allowance (481,863 ) (398,480 )
Net deferred tax assets
(liabilities)  noncurrent $ 0 $ 0
Net deferred tax assets $ 0 $ 0 As required by FASB ASC 740 the Company
has evaluated the positive and negative evidence bearing upon the realization of its deferred tax assets. The Company has determined
that, at this time, it is more likely than not that the Company will not realize all of the benefits of federal and state deferred
tax assets, and, as a result, a valuation allowance was established. The research and development tax credit carry forwards and
NOL carry forwards expire in 2034. At September 30, 2015, the Companys federal AMT credit can be carried forward indefinitely.
The Company is currently open to audit under the statute of limitations by the Internal Revenue Service for the fiscal years September
30, 2013 through September 30, 2015. The Company has no uncertain tax positions. As of September 30, 2015 and 2014 there is no
accrual for interest or penalties related to uncertain tax positions.</t>
  </si>
  <si>
    <t>Industry Segment Data</t>
  </si>
  <si>
    <t>Segment Reporting [Abstract]</t>
  </si>
  <si>
    <t>7. INDUSTRY SEGMENT DATA The Companys primary business
segment involves the operations of Microwave Filter Company, Inc. (MFC) which designs, develops, manufactures and sells electronic
filters, both for radio and microwave frequencies, to help process signal distribution and to prevent unwanted signals from disrupting
transmit or receive operations.</t>
  </si>
  <si>
    <t>Significant Customers</t>
  </si>
  <si>
    <t>Risks and Uncertainties [Abstract]</t>
  </si>
  <si>
    <t>8. SIGNIFICANT CUSTOMERS Sales to one customer represented approximately
33% of total sales for the fiscal year ended September 30, 2015 compared to approximately 25% of total sales for the fiscal year
ended September 30, 2014. A loss of this customer or programs related to this customer could materially impact the Company.</t>
  </si>
  <si>
    <t>Legal Matters</t>
  </si>
  <si>
    <t>Commitments and Contingencies Disclosure [Abstract]</t>
  </si>
  <si>
    <t>9. LEGAL MATTERS None.</t>
  </si>
  <si>
    <t>Summary of Significant Accounting Policies (Policies)</t>
  </si>
  <si>
    <t>Nature of Business</t>
  </si>
  <si>
    <t>a. Nature of Business Microwave Filter Company, Inc. operates
primarily in the United States and principally in one industry. The Company extends credit to business customers based upon ongoing
credit evaluations. Microwave Filter Company, Inc. (MFC)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 Niagara Scientific, Inc. (NSI), a wholly owned subsidiary, custom designs case
packing machines to automatically pack products into shipping cases. Customers are processors of food and other commodity products
with a need to reduce labor cost with a modest investment and quick payback. For the last two years, NSIs sales have consisted
of spare parts orders and are insignificant during the year.</t>
  </si>
  <si>
    <t>Basis of Consolidation</t>
  </si>
  <si>
    <t>b. Basis of Consolidation The consolidated financial statements
include the accounts of Microwave Filter Company, Inc. (MFC) and its wholly-owned subsidiaries, Niagara Scientific, Inc. (NSI)
and Microwave Filter International, LTD. (MFI) (dormant); located in Syracuse, New York. All significant intercompany balances
and transactions have been eliminated in consolidation.</t>
  </si>
  <si>
    <t>Revenue Recognition</t>
  </si>
  <si>
    <t>c. Revenue Recognition The Company recognizes revenue at the
time products are shipped to customers and title and risk of loss have passed to the customer. The Company is not required to install
any of its products. Payments received from customers in advance of products shipped are recorded as customer deposits until earned.</t>
  </si>
  <si>
    <t>Cash and Cash Equivalents</t>
  </si>
  <si>
    <t>d. Cash and Cash Equivalents The Companys financial instruments
that are exposed to concentrations of credit risk consist primarily of cash and accounts receivable. Cash and cash equivalents
consist of cash in banks and money market funds. The Company considers all highly liquid investments with original maturities of
three months or less to be cash equivalents. The Companys cash is held at federally insured institutions and balances may
periodically exceed insured limits. The Company has not experienced any losses in such accounts and believes it is not exposed
to any significant credit risk with respect to cash. The Company also routinely assesses the financial strength of its customers
and, as a consequence, believes that its trade accounts receivable credit risk exposure is limited.</t>
  </si>
  <si>
    <t>Investments</t>
  </si>
  <si>
    <t>e. Investments Investments generally consist of commercial
paper, government backed obligations and other guaranteed commercial debt that have an original maturity of more than three months
and a remaining maturity of less than one year. Investments are carried at cost which approximates market. The Companys
policy is to hold investments until maturity. The Companys practice is to invest cash with financial institutions that have
acceptable credit ratings.</t>
  </si>
  <si>
    <t>Trade Accounts Receivable and Allowance for Doubtful Accounts</t>
  </si>
  <si>
    <t>f. Trade Accounts Receivable and Allowance
for Doubtful Accounts Trade accounts receivable are recorded
at the invoiced amount and do not bear interest. The allowance for doubtful accounts is the Companys best estimate of the
amount of probable credit losses in the Companys existing accounts receivable. The Company reviews its allowance for doubtful
accounts monthly. Past due balances are reviewed individually for collectibility. Account balances are charged off against the
allowance after all means of collection have been exhausted and the potential for recovery is considered remote. The Company does
not have any off-balance-sheet credit exposure related to its customers.</t>
  </si>
  <si>
    <t>Inventories and Reserve for Obsolescence</t>
  </si>
  <si>
    <t>g. Inventories and Reserve for Obsolescence Inventories are stated at the lower
of cost determined on the first-in, first-out method or market. The Company records a reserve for obsolete
or excess inventory. The Company considers inventory quantities greater than a one-year supply based on current year activity as
well as any additional specifically identified inventory to be excess. The Company also provides for the total value of inventories
that are determined to be obsolete based on criteria such as customer demand and changing technologies.</t>
  </si>
  <si>
    <t>Research and Development</t>
  </si>
  <si>
    <t>h. Research and Development Costs in connection with research and
development, which amount to $350,651 and $335,348 for the fiscal years 2015 and 2014, respectively, are charged to operations
as incurred.</t>
  </si>
  <si>
    <t>i. Property, Plant and Equipment Property, plant and equipment are recorded
at cost. Depreciation is provided using the straight-line method over the estimated useful lives of the respective assets. Buildings
and building improvements are depreciated over an estimated service life of 10 to 30 years. Machinery and equipment are depreciated
over an estimated useful life of 3 to 10 years. Office equipment and fixtures are depreciated over an estimated useful life of
3 to 10 years. At the time of sale or retirement, the cost and accumulated depreciation are removed from the respective accounts
and the resulting gain or loss is recognized in income.</t>
  </si>
  <si>
    <t>j. Income Taxes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deferred tax assets. The Company follows FASB ASC 740-10.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he Company determined it has no uncertain tax positions and therefore no amounts
are recorded.</t>
  </si>
  <si>
    <t>Earnings Per Share</t>
  </si>
  <si>
    <t>K. Earnings Per Share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Income (loss) used in the EPS calculation is net income (loss) for each year. There were no
dilutive potential shares outstanding for the years ended September 30, 2015 and 2014.</t>
  </si>
  <si>
    <t>Fair Value of Financial Instruments</t>
  </si>
  <si>
    <t>l. Fair Value of Financial Instruments The carrying values of the Company cash
and cash equivalents, accounts receivable and accounts payable approximate fair value because of the short maturity of those instruments. The Company currently does not trade
in or utilize derivative financial instruments.</t>
  </si>
  <si>
    <t>Miscellaneous Non-operating Income</t>
  </si>
  <si>
    <t>m. Miscellaneous Non-operating Income Miscellaneous non-operating income generally
consists of sales of scrap material, stock transfer fees, the forfeiture of non-refundable deposits and other incidental items.</t>
  </si>
  <si>
    <t>Use of Estimates</t>
  </si>
  <si>
    <t>n.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results
could differ from those estimates.</t>
  </si>
  <si>
    <t>Warranty Costs</t>
  </si>
  <si>
    <t>o. Warranty Costs The Company established a warranty reserve
which provides for the estimated cost of product returns based upon historical experience and any known conditions or circumstances.
Our warranty obligation is affected by product that does not meet specifications and performance requirements and any related costs
of addressing such matters. Warranty costs were approximately $8,500 and $7,000 for the fiscal years ended September 30, 2015 and
2014, respectively.</t>
  </si>
  <si>
    <t>Impairment of Long-Lived Assets</t>
  </si>
  <si>
    <t>p. Impairment of Long-Lived Assets The carrying values of long-lived assets
other than goodwill are generally evaluated for impairment only if events or changes in facts and circumstances indicate that carrying
values may not be recoverable. Any impairment determined would be recorded in the current period and would be measured by comparing
the fair value of the related asset to its carrying value. Fair value is generally determined by identifying estimated undiscounted
cash flows to be generated by those assets. No impairments have been recorded for the fiscal years ended September 30, 2015 and
2014.</t>
  </si>
  <si>
    <t>New Accounting Pronouncements</t>
  </si>
  <si>
    <t>q. New Accounting Pronouncements In July 2015, the FASB issued ASU No.
2015-11, Inventory (Topic 330): Simplifying the Measurement of Inventory. ASU 2015-11 requires inventory measured
using any method other than last-in, first out or the retail inventory method to be subsequently measured at the lower of cost
and net realizable value, rather than at the lower of cost or market.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s adoption of ASU No. 2015-11 is not expected to have a material impact on the Companys
financial position or results of operations. In January 2015, the FASB issued ASU
No. 2015-01, Income Statement - Extraordinary and Unusual Items (Subtopic 225-20): Simplifying Income Statement Presentation
by Eliminating the Concept of Extraordinary Items. ASU 2015-01 eliminates the concept of an extraordinary item from U.S.
generally accepted accounting principle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This ASU is effective for fiscal years, and interim periods within those fiscal years, beginning after December
15, 2015. Early adoption is permitted. The Companys adoption of ASU No. 2015-01 is not expected to have a material impact
on the Companys financial position or results of operations.</t>
  </si>
  <si>
    <t>Inventories (Tables)</t>
  </si>
  <si>
    <t>Schedule of Inventories Net of Reserve for Obsolescence</t>
  </si>
  <si>
    <t xml:space="preserve">Inventories net of provision for obsolescence
consisted of the following:
September 30,
2015 2014
Raw materials and stock parts $ 367,344 $ 334,891
Work-in-process 19,884 46,292
Finished goods 60,279 92,656
$ 447,507 $ 473,839 </t>
  </si>
  <si>
    <t>Property, Plant and Equipment (Tables)</t>
  </si>
  <si>
    <t>Schedule of Property, Plant and Equipment</t>
  </si>
  <si>
    <t xml:space="preserve">Property, plant and equipment consisted
of the following:
September 30,
2015 2014
Land $ 143,000 $ 143,000
Building and improvements 1,928,599 1,908,300
Machinery and equipment 3,474,938 3,424,964
Office equipment and fixtures 1,870,778 1,870,520
7,417,315 7,346,784
Less: Accumulated depreciation 6,982,240 6,872,090
Property, plant and equipment, net $ 435,075 $ 474,694
Depreciation expense $ 110,150 $ 132,055 </t>
  </si>
  <si>
    <t>Notes Payable (Tables)</t>
  </si>
  <si>
    <t>Schedule Of Future Obligations Of Loan</t>
  </si>
  <si>
    <t xml:space="preserve">Year Ended Principal Interest Total
September 30, Payments Payments Payments
2016 $ 44,528 $ 17,836 $ 62,364
2017 46,652 15,712 62,364
2018 48,826 13,538 62,364
2019 51,101 11,263 62,364
2020 53,456 8,908 62,364
Thereafter 165,615 11,249 176,864
$ 410,178 $ 78,506 $ 488,684 </t>
  </si>
  <si>
    <t>Income Taxes (Tables)</t>
  </si>
  <si>
    <t>Provision For Income Taxes</t>
  </si>
  <si>
    <t>The components of the benefit from income
taxes in the accompanying consolidated statements of operations are as follows:
Year Ended September 30,
2015 2014
Currently payable:
Federal $ (2,068 ) $ (3,597 )
State 0 0
Deferred (credit) 0 0
$ (2,068 ) $ (3,597 )</t>
  </si>
  <si>
    <t>Reconciliation of The Statutory Federal Income Tax Rate</t>
  </si>
  <si>
    <t>The provision for income taxes differs
from the amount that would result from applying the federal statutory rate for the periods ended September 30, 2015 and 2014 as
follows:
Year ended September 30,
2015 2014
Amount % Amount %
Statutory tax rate $ (69,615 ) (34.0 )% $ 11,890 34.0 %
State income tax net of:
Federal benefit 0 0 % 0 0 %
Research and development tax credits (15,899 ) (7.7 )% (13,091 ) (37.4 )%
Prior years federal refund (2,068 ) (1.0 )% (3,597 ) (10.3 )%
NOL carryforward true up 0 % 69,176 197.8 %
Valuation allowance change 85,455 41.7 % (68,181 ) (195.0 )%
Permanent differences 59 0 % 206 0.6 %
$ (2,068 ) (1.0 )% $ (3,597 ) (10.3 )%</t>
  </si>
  <si>
    <t>Temporary Differences Which Give Rise To Deferred Tax Assets And Liabilities</t>
  </si>
  <si>
    <t xml:space="preserve">The temporary differences which give
rise to deferred tax assets and (liabilities) at September 30 are as follows:
2015 2014
Inventory $ 151,909 $ 146,577
Accrued warranty 4,250 4,250
Accrued vacation 40,907 44,167
Accounts receivable 1,432 1,432
Valuation allowance (198,498 ) (196,426 )
Net deferred tax assets
(liabilities) - current $ 0 $ 0
Accelerated depreciation $ 4,163 $ (9,414
Research and development
tax credit carry forward 259,139 243,240
AMT credit carry forward 37,521 37,521
NOL carry forward 181,040 127,133
Valuation allowance (481,863 ) (398,480 )
Net deferred tax assets
(liabilities)  noncurrent $ 0 $ 0
Net deferred tax assets $ 0 $ 0 </t>
  </si>
  <si>
    <t>Summary of Significant Accounting Policies (Details Narrative) - USD ($)</t>
  </si>
  <si>
    <t>Research and development amount</t>
  </si>
  <si>
    <t>Dilutive potential shares outstanding</t>
  </si>
  <si>
    <t xml:space="preserve"> </t>
  </si>
  <si>
    <t>Warranty costs</t>
  </si>
  <si>
    <t>Building and Improvements [Member] | Minimum [Member]</t>
  </si>
  <si>
    <t>Property, plant and equipment, useful life</t>
  </si>
  <si>
    <t>10 years</t>
  </si>
  <si>
    <t>Building and Improvements [Member] | Maximum [Member]</t>
  </si>
  <si>
    <t>30 years</t>
  </si>
  <si>
    <t>Machinery and Equipment [Member] | Minimum [Member]</t>
  </si>
  <si>
    <t>3 years</t>
  </si>
  <si>
    <t>Machinery and Equipment [Member] | Maximum [Member]</t>
  </si>
  <si>
    <t>Office Equipment And Fixtures [Member] | Minimum [Member]</t>
  </si>
  <si>
    <t>Office Equipment And Fixtures [Member] | Maximum [Member]</t>
  </si>
  <si>
    <t>Inventories (Details Narrative) - USD ($)</t>
  </si>
  <si>
    <t>Reserve for obsolescence</t>
  </si>
  <si>
    <t>Inventories - Schedule of Inventories Net of Reserve for Obsolescence (Details) - USD ($)</t>
  </si>
  <si>
    <t>Raw materials and stock parts</t>
  </si>
  <si>
    <t>Work-in-process</t>
  </si>
  <si>
    <t>Finished goods</t>
  </si>
  <si>
    <t>Inventory net</t>
  </si>
  <si>
    <t>Property, Plant and Equipment - Schedule of Property, Plant and Equipment (Details) - USD ($)</t>
  </si>
  <si>
    <t>Property, Plant and Equipment [Line Items]</t>
  </si>
  <si>
    <t>Property, plant and equipment, gross</t>
  </si>
  <si>
    <t>Less: Accumulated depreciation</t>
  </si>
  <si>
    <t>Depreciation expense</t>
  </si>
  <si>
    <t>Land [Member]</t>
  </si>
  <si>
    <t>Building and Improvements [Member]</t>
  </si>
  <si>
    <t>Machinery And Equipment [Member]</t>
  </si>
  <si>
    <t>Office Equipment and Fixtures [Member]</t>
  </si>
  <si>
    <t>Notes Payable (Details Narrative) - USD ($)</t>
  </si>
  <si>
    <t>Jul. 02, 2013</t>
  </si>
  <si>
    <t>Outstanding total amount</t>
  </si>
  <si>
    <t>Interest accrued</t>
  </si>
  <si>
    <t>Key Bank National Association [Member]</t>
  </si>
  <si>
    <t>Loan term</t>
  </si>
  <si>
    <t>Loan amount</t>
  </si>
  <si>
    <t>Loan maturity date</t>
  </si>
  <si>
    <t>Jul. 2,
		2023</t>
  </si>
  <si>
    <t>Percentage of interest rate</t>
  </si>
  <si>
    <t>4.50%</t>
  </si>
  <si>
    <t>Notes Payable - Schedule of Future Obligations of Loan (Details)</t>
  </si>
  <si>
    <t>Sep. 30, 2015USD ($)</t>
  </si>
  <si>
    <t>Principal Payments</t>
  </si>
  <si>
    <t>Interest Payments</t>
  </si>
  <si>
    <t>Total Payments</t>
  </si>
  <si>
    <t>2016 [Member]</t>
  </si>
  <si>
    <t>2017 [Member]</t>
  </si>
  <si>
    <t>2018 [Member]</t>
  </si>
  <si>
    <t>2019 [Member]</t>
  </si>
  <si>
    <t>2020 [Member]</t>
  </si>
  <si>
    <t>Thereafter [Member]</t>
  </si>
  <si>
    <t>Profit Sharing and 401-K Plans (Details Narrative) - USD ($)</t>
  </si>
  <si>
    <t>Minimum age required for profit sharing and 401-K plans</t>
  </si>
  <si>
    <t>21 years</t>
  </si>
  <si>
    <t>Number of years of service required for profit sharing and 401-K plans</t>
  </si>
  <si>
    <t>1 year</t>
  </si>
  <si>
    <t>Percentage of employee's contributions matched by employer</t>
  </si>
  <si>
    <t>100.00%</t>
  </si>
  <si>
    <t>Maximum corporate match of employee's compensation</t>
  </si>
  <si>
    <t>6.00%</t>
  </si>
  <si>
    <t>Employer's matching contributions to 401-K plan</t>
  </si>
  <si>
    <t>Discretionary contributions to non-contributory profit sharing plan</t>
  </si>
  <si>
    <t>Income Taxes (Details Narrative) - USD ($)</t>
  </si>
  <si>
    <t>NOL carry forwards expire year</t>
  </si>
  <si>
    <t>Statute of limitations by internal revenue service term</t>
  </si>
  <si>
    <t xml:space="preserve">fiscal years September 30, 2013 through September 30, 2015.  </t>
  </si>
  <si>
    <t>Accrual for interest or penalties related to uncertain tax positions</t>
  </si>
  <si>
    <t>Income Taxes - Provision for Income Taxes (Details) - USD ($)</t>
  </si>
  <si>
    <t>Federal</t>
  </si>
  <si>
    <t>State</t>
  </si>
  <si>
    <t>Deferred (credit)</t>
  </si>
  <si>
    <t>Provision (benefit) for income taxes</t>
  </si>
  <si>
    <t>Income Taxes - Reconciliation of the Statutory Federal Income Tax Rate (Details) - USD ($)</t>
  </si>
  <si>
    <t>Statutory tax rate, Amount</t>
  </si>
  <si>
    <t>State income tax net of: Federal benefit, Amount</t>
  </si>
  <si>
    <t>Research and experimentation tax credits, Amount</t>
  </si>
  <si>
    <t>Prior years federal refund, Amount</t>
  </si>
  <si>
    <t>NOL carryforward true up, Amount</t>
  </si>
  <si>
    <t>Valuation allowance change, Amount</t>
  </si>
  <si>
    <t>Permanent differences, Amount</t>
  </si>
  <si>
    <t>Statutory tax rate</t>
  </si>
  <si>
    <t>(34.00%)</t>
  </si>
  <si>
    <t>State income net of: Federal benefit</t>
  </si>
  <si>
    <t>0.00%</t>
  </si>
  <si>
    <t>Research and experimentation tax credits</t>
  </si>
  <si>
    <t>(7.70%)</t>
  </si>
  <si>
    <t>(37.40%)</t>
  </si>
  <si>
    <t>Prior years federal refund</t>
  </si>
  <si>
    <t>(1.00%)</t>
  </si>
  <si>
    <t>(10.30%)</t>
  </si>
  <si>
    <t>NOL carryforward true up</t>
  </si>
  <si>
    <t>197.80%</t>
  </si>
  <si>
    <t>Valuation allowance change</t>
  </si>
  <si>
    <t>41.70%</t>
  </si>
  <si>
    <t>(195.00%)</t>
  </si>
  <si>
    <t>Permanent differences</t>
  </si>
  <si>
    <t>0.60%</t>
  </si>
  <si>
    <t>Effective tax rate</t>
  </si>
  <si>
    <t>Income Taxes - Temporary Differences which Give Rise to Deferred Tax Assets and Liabilities (Details) - USD ($)</t>
  </si>
  <si>
    <t>Inventory</t>
  </si>
  <si>
    <t>Accrued warranty</t>
  </si>
  <si>
    <t>Accrued vacation</t>
  </si>
  <si>
    <t>Accounts receivable</t>
  </si>
  <si>
    <t>Valuation allowance</t>
  </si>
  <si>
    <t>Net deferred tax assets (liabilities) - current</t>
  </si>
  <si>
    <t>Accelerated depreciation</t>
  </si>
  <si>
    <t>Research and development tax credit carry forward</t>
  </si>
  <si>
    <t>AMT credit carry forward</t>
  </si>
  <si>
    <t>NOL carry forward</t>
  </si>
  <si>
    <t>Net deferred tax assets (liabilities) - noncurrent</t>
  </si>
  <si>
    <t>Net deferred tax assets</t>
  </si>
  <si>
    <t>Significant Customers (Details Narrative)</t>
  </si>
  <si>
    <t>One Customer [Member]</t>
  </si>
  <si>
    <t>Percentage of sales</t>
  </si>
  <si>
    <t>33.00%</t>
  </si>
  <si>
    <t>2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166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303091</v>
      </c>
    </row>
    <row r="15" spans="1:4">
      <c r="A15" s="4" t="s">
        <v>25</v>
      </c>
      <c r="C15" s="6" t="n">
        <v>2581466</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3"/>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32</v>
      </c>
      <c r="B12" s="4" t="s">
        <v>170</v>
      </c>
    </row>
    <row r="13" spans="1:2">
      <c r="A13" s="4" t="s">
        <v>141</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96667</v>
      </c>
      <c r="C3" s="7" t="n">
        <v>1081567</v>
      </c>
    </row>
    <row r="4" spans="1:3">
      <c r="A4" s="4" t="s">
        <v>35</v>
      </c>
      <c r="B4" s="6" t="n">
        <v>392888</v>
      </c>
      <c r="C4" s="6" t="n">
        <v>377473</v>
      </c>
    </row>
    <row r="5" spans="1:3">
      <c r="A5" s="4" t="s">
        <v>36</v>
      </c>
      <c r="B5" s="6" t="n">
        <v>447507</v>
      </c>
      <c r="C5" s="6" t="n">
        <v>473839</v>
      </c>
    </row>
    <row r="6" spans="1:3">
      <c r="A6" s="4" t="s">
        <v>37</v>
      </c>
      <c r="B6" s="6" t="n">
        <v>44099</v>
      </c>
      <c r="C6" s="6" t="n">
        <v>89721</v>
      </c>
    </row>
    <row r="7" spans="1:3">
      <c r="A7" s="4" t="s">
        <v>38</v>
      </c>
      <c r="B7" s="6" t="n">
        <v>1781161</v>
      </c>
      <c r="C7" s="6" t="n">
        <v>2022600</v>
      </c>
    </row>
    <row r="8" spans="1:3">
      <c r="A8" s="4" t="s">
        <v>39</v>
      </c>
      <c r="B8" s="6" t="n">
        <v>435075</v>
      </c>
      <c r="C8" s="6" t="n">
        <v>474694</v>
      </c>
    </row>
    <row r="9" spans="1:3">
      <c r="A9" s="4" t="s">
        <v>40</v>
      </c>
      <c r="B9" s="6" t="n">
        <v>2216236</v>
      </c>
      <c r="C9" s="6" t="n">
        <v>2497294</v>
      </c>
    </row>
    <row r="10" spans="1:3">
      <c r="A10" s="3" t="s">
        <v>41</v>
      </c>
    </row>
    <row r="11" spans="1:3">
      <c r="A11" s="4" t="s">
        <v>42</v>
      </c>
      <c r="B11" s="6" t="n">
        <v>74610</v>
      </c>
      <c r="C11" s="6" t="n">
        <v>73293</v>
      </c>
    </row>
    <row r="12" spans="1:3">
      <c r="A12" s="4" t="s">
        <v>43</v>
      </c>
      <c r="B12" s="6" t="n">
        <v>7391</v>
      </c>
      <c r="C12" s="6" t="n">
        <v>32431</v>
      </c>
    </row>
    <row r="13" spans="1:3">
      <c r="A13" s="4" t="s">
        <v>44</v>
      </c>
      <c r="B13" s="6" t="n">
        <v>56371</v>
      </c>
      <c r="C13" s="6" t="n">
        <v>50234</v>
      </c>
    </row>
    <row r="14" spans="1:3">
      <c r="A14" s="4" t="s">
        <v>45</v>
      </c>
      <c r="B14" s="6" t="n">
        <v>139315</v>
      </c>
      <c r="C14" s="6" t="n">
        <v>148903</v>
      </c>
    </row>
    <row r="15" spans="1:3">
      <c r="A15" s="4" t="s">
        <v>46</v>
      </c>
      <c r="B15" s="6" t="n">
        <v>44528</v>
      </c>
      <c r="C15" s="6" t="n">
        <v>42593</v>
      </c>
    </row>
    <row r="16" spans="1:3">
      <c r="A16" s="4" t="s">
        <v>47</v>
      </c>
      <c r="B16" s="6" t="n">
        <v>24541</v>
      </c>
      <c r="C16" s="6" t="n">
        <v>31954</v>
      </c>
    </row>
    <row r="17" spans="1:3">
      <c r="A17" s="4" t="s">
        <v>48</v>
      </c>
      <c r="B17" s="6" t="n">
        <v>346756</v>
      </c>
      <c r="C17" s="6" t="n">
        <v>379408</v>
      </c>
    </row>
    <row r="18" spans="1:3">
      <c r="A18" s="4" t="s">
        <v>49</v>
      </c>
      <c r="B18" s="6" t="n">
        <v>365650</v>
      </c>
      <c r="C18" s="6" t="n">
        <v>410178</v>
      </c>
    </row>
    <row r="19" spans="1:3">
      <c r="A19" s="4" t="s">
        <v>50</v>
      </c>
      <c r="B19" s="6" t="n">
        <v>365650</v>
      </c>
      <c r="C19" s="6" t="n">
        <v>410178</v>
      </c>
    </row>
    <row r="20" spans="1:3">
      <c r="A20" s="4" t="s">
        <v>51</v>
      </c>
      <c r="B20" s="6" t="n">
        <v>712406</v>
      </c>
      <c r="C20" s="6" t="n">
        <v>789586</v>
      </c>
    </row>
    <row r="21" spans="1:3">
      <c r="A21" s="3" t="s">
        <v>52</v>
      </c>
    </row>
    <row r="22" spans="1:3">
      <c r="A22" s="4" t="s">
        <v>53</v>
      </c>
      <c r="B22" s="6" t="n">
        <v>432414</v>
      </c>
      <c r="C22" s="6" t="n">
        <v>432414</v>
      </c>
    </row>
    <row r="23" spans="1:3">
      <c r="A23" s="4" t="s">
        <v>54</v>
      </c>
      <c r="B23" s="6" t="n">
        <v>3248706</v>
      </c>
      <c r="C23" s="6" t="n">
        <v>3248706</v>
      </c>
    </row>
    <row r="24" spans="1:3">
      <c r="A24" s="4" t="s">
        <v>55</v>
      </c>
      <c r="B24" s="6" t="n">
        <v>-483575</v>
      </c>
      <c r="C24" s="6" t="n">
        <v>-280893</v>
      </c>
    </row>
    <row r="25" spans="1:3">
      <c r="A25" s="4" t="s">
        <v>56</v>
      </c>
      <c r="B25" s="6" t="n">
        <v>-1693715</v>
      </c>
      <c r="C25" s="6" t="n">
        <v>-1692519</v>
      </c>
    </row>
    <row r="26" spans="1:3">
      <c r="A26" s="4" t="s">
        <v>57</v>
      </c>
      <c r="B26" s="6" t="n">
        <v>1503830</v>
      </c>
      <c r="C26" s="6" t="n">
        <v>1707708</v>
      </c>
    </row>
    <row r="27" spans="1:3">
      <c r="A27" s="4" t="s">
        <v>58</v>
      </c>
      <c r="B27" s="7" t="n">
        <v>2216236</v>
      </c>
      <c r="C27" s="7" t="n">
        <v>2497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02</v>
      </c>
      <c r="B1" s="2" t="s">
        <v>1</v>
      </c>
    </row>
    <row r="2" spans="1:3">
      <c r="B2" s="2" t="s">
        <v>2</v>
      </c>
      <c r="C2" s="2" t="s">
        <v>32</v>
      </c>
    </row>
    <row r="3" spans="1:3">
      <c r="A3" s="4" t="s">
        <v>203</v>
      </c>
      <c r="B3" s="7" t="n">
        <v>350651</v>
      </c>
      <c r="C3" s="7" t="n">
        <v>335348</v>
      </c>
    </row>
    <row r="4" spans="1:3">
      <c r="A4" s="4" t="s">
        <v>204</v>
      </c>
      <c r="B4" s="4" t="s">
        <v>205</v>
      </c>
      <c r="C4" s="4" t="s">
        <v>205</v>
      </c>
    </row>
    <row r="5" spans="1:3">
      <c r="A5" s="4" t="s">
        <v>206</v>
      </c>
      <c r="B5" s="7" t="n">
        <v>8500</v>
      </c>
      <c r="C5" s="7" t="n">
        <v>7000</v>
      </c>
    </row>
    <row r="6" spans="1:3">
      <c r="A6" s="4" t="s">
        <v>182</v>
      </c>
      <c r="B6" s="4" t="s">
        <v>205</v>
      </c>
      <c r="C6" s="4" t="s">
        <v>205</v>
      </c>
    </row>
    <row r="7" spans="1:3">
      <c r="A7" s="4" t="s">
        <v>207</v>
      </c>
    </row>
    <row r="8" spans="1:3">
      <c r="A8" s="4" t="s">
        <v>208</v>
      </c>
      <c r="B8" s="4" t="s">
        <v>209</v>
      </c>
    </row>
    <row r="9" spans="1:3">
      <c r="A9" s="4" t="s">
        <v>210</v>
      </c>
    </row>
    <row r="10" spans="1:3">
      <c r="A10" s="4" t="s">
        <v>208</v>
      </c>
      <c r="B10" s="4" t="s">
        <v>211</v>
      </c>
    </row>
    <row r="11" spans="1:3">
      <c r="A11" s="4" t="s">
        <v>212</v>
      </c>
    </row>
    <row r="12" spans="1:3">
      <c r="A12" s="4" t="s">
        <v>208</v>
      </c>
      <c r="B12" s="4" t="s">
        <v>213</v>
      </c>
    </row>
    <row r="13" spans="1:3">
      <c r="A13" s="4" t="s">
        <v>214</v>
      </c>
    </row>
    <row r="14" spans="1:3">
      <c r="A14" s="4" t="s">
        <v>208</v>
      </c>
      <c r="B14" s="4" t="s">
        <v>209</v>
      </c>
    </row>
    <row r="15" spans="1:3">
      <c r="A15" s="4" t="s">
        <v>215</v>
      </c>
    </row>
    <row r="16" spans="1:3">
      <c r="A16" s="4" t="s">
        <v>208</v>
      </c>
      <c r="B16" s="4" t="s">
        <v>213</v>
      </c>
    </row>
    <row r="17" spans="1:3">
      <c r="A17" s="4" t="s">
        <v>216</v>
      </c>
    </row>
    <row r="18" spans="1:3">
      <c r="A18" s="4" t="s">
        <v>208</v>
      </c>
      <c r="B18" s="4" t="s">
        <v>2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17</v>
      </c>
      <c r="B1" s="2" t="s">
        <v>2</v>
      </c>
      <c r="C1" s="2" t="s">
        <v>32</v>
      </c>
    </row>
    <row r="2" spans="1:3">
      <c r="A2" s="3" t="s">
        <v>130</v>
      </c>
    </row>
    <row r="3" spans="1:3">
      <c r="A3" s="4" t="s">
        <v>218</v>
      </c>
      <c r="B3" s="7" t="n">
        <v>429255</v>
      </c>
      <c r="C3" s="7" t="n">
        <v>4134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32</v>
      </c>
    </row>
    <row r="2" spans="1:3">
      <c r="A2" s="3" t="s">
        <v>130</v>
      </c>
    </row>
    <row r="3" spans="1:3">
      <c r="A3" s="4" t="s">
        <v>220</v>
      </c>
      <c r="B3" s="7" t="n">
        <v>367344</v>
      </c>
      <c r="C3" s="7" t="n">
        <v>334891</v>
      </c>
    </row>
    <row r="4" spans="1:3">
      <c r="A4" s="4" t="s">
        <v>221</v>
      </c>
      <c r="B4" s="6" t="n">
        <v>19884</v>
      </c>
      <c r="C4" s="6" t="n">
        <v>46292</v>
      </c>
    </row>
    <row r="5" spans="1:3">
      <c r="A5" s="4" t="s">
        <v>222</v>
      </c>
      <c r="B5" s="6" t="n">
        <v>60279</v>
      </c>
      <c r="C5" s="6" t="n">
        <v>92656</v>
      </c>
    </row>
    <row r="6" spans="1:3">
      <c r="A6" s="4" t="s">
        <v>223</v>
      </c>
      <c r="B6" s="7" t="n">
        <v>447507</v>
      </c>
      <c r="C6" s="7" t="n">
        <v>4738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4</v>
      </c>
      <c r="B1" s="2" t="s">
        <v>1</v>
      </c>
    </row>
    <row r="2" spans="1:3">
      <c r="B2" s="2" t="s">
        <v>2</v>
      </c>
      <c r="C2" s="2" t="s">
        <v>32</v>
      </c>
    </row>
    <row r="3" spans="1:3">
      <c r="A3" s="3" t="s">
        <v>225</v>
      </c>
    </row>
    <row r="4" spans="1:3">
      <c r="A4" s="4" t="s">
        <v>226</v>
      </c>
      <c r="B4" s="7" t="n">
        <v>7417315</v>
      </c>
      <c r="C4" s="7" t="n">
        <v>7346784</v>
      </c>
    </row>
    <row r="5" spans="1:3">
      <c r="A5" s="4" t="s">
        <v>227</v>
      </c>
      <c r="B5" s="6" t="n">
        <v>6982240</v>
      </c>
      <c r="C5" s="6" t="n">
        <v>6872090</v>
      </c>
    </row>
    <row r="6" spans="1:3">
      <c r="A6" s="4" t="s">
        <v>39</v>
      </c>
      <c r="B6" s="6" t="n">
        <v>435075</v>
      </c>
      <c r="C6" s="6" t="n">
        <v>474694</v>
      </c>
    </row>
    <row r="7" spans="1:3">
      <c r="A7" s="4" t="s">
        <v>228</v>
      </c>
      <c r="B7" s="6" t="n">
        <v>110150</v>
      </c>
      <c r="C7" s="6" t="n">
        <v>132055</v>
      </c>
    </row>
    <row r="8" spans="1:3">
      <c r="A8" s="4" t="s">
        <v>229</v>
      </c>
    </row>
    <row r="9" spans="1:3">
      <c r="A9" s="3" t="s">
        <v>225</v>
      </c>
    </row>
    <row r="10" spans="1:3">
      <c r="A10" s="4" t="s">
        <v>226</v>
      </c>
      <c r="B10" s="6" t="n">
        <v>143000</v>
      </c>
      <c r="C10" s="6" t="n">
        <v>143000</v>
      </c>
    </row>
    <row r="11" spans="1:3">
      <c r="A11" s="4" t="s">
        <v>230</v>
      </c>
    </row>
    <row r="12" spans="1:3">
      <c r="A12" s="3" t="s">
        <v>225</v>
      </c>
    </row>
    <row r="13" spans="1:3">
      <c r="A13" s="4" t="s">
        <v>226</v>
      </c>
      <c r="B13" s="6" t="n">
        <v>1928599</v>
      </c>
      <c r="C13" s="6" t="n">
        <v>1908300</v>
      </c>
    </row>
    <row r="14" spans="1:3">
      <c r="A14" s="4" t="s">
        <v>231</v>
      </c>
    </row>
    <row r="15" spans="1:3">
      <c r="A15" s="3" t="s">
        <v>225</v>
      </c>
    </row>
    <row r="16" spans="1:3">
      <c r="A16" s="4" t="s">
        <v>226</v>
      </c>
      <c r="B16" s="6" t="n">
        <v>3474938</v>
      </c>
      <c r="C16" s="6" t="n">
        <v>3424964</v>
      </c>
    </row>
    <row r="17" spans="1:3">
      <c r="A17" s="4" t="s">
        <v>232</v>
      </c>
    </row>
    <row r="18" spans="1:3">
      <c r="A18" s="3" t="s">
        <v>225</v>
      </c>
    </row>
    <row r="19" spans="1:3">
      <c r="A19" s="4" t="s">
        <v>226</v>
      </c>
      <c r="B19" s="7" t="n">
        <v>1870778</v>
      </c>
      <c r="C19" s="7" t="n">
        <v>18705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233</v>
      </c>
      <c r="B1" s="2" t="s">
        <v>234</v>
      </c>
      <c r="C1" s="2" t="s">
        <v>2</v>
      </c>
      <c r="D1" s="2" t="s">
        <v>32</v>
      </c>
    </row>
    <row r="2" spans="1:4">
      <c r="A2" s="4" t="s">
        <v>235</v>
      </c>
      <c r="C2" s="7" t="n">
        <v>410178</v>
      </c>
      <c r="D2" s="7" t="n">
        <v>452771</v>
      </c>
    </row>
    <row r="3" spans="1:4">
      <c r="A3" s="4" t="s">
        <v>236</v>
      </c>
      <c r="C3" s="7" t="n">
        <v>1436</v>
      </c>
      <c r="D3" s="7" t="n">
        <v>1585</v>
      </c>
    </row>
    <row r="4" spans="1:4">
      <c r="A4" s="4" t="s">
        <v>237</v>
      </c>
    </row>
    <row r="5" spans="1:4">
      <c r="A5" s="4" t="s">
        <v>238</v>
      </c>
      <c r="B5" s="4" t="s">
        <v>209</v>
      </c>
    </row>
    <row r="6" spans="1:4">
      <c r="A6" s="4" t="s">
        <v>239</v>
      </c>
      <c r="B6" s="7" t="n">
        <v>500000</v>
      </c>
    </row>
    <row r="7" spans="1:4">
      <c r="A7" s="4" t="s">
        <v>240</v>
      </c>
      <c r="B7" s="4" t="s">
        <v>241</v>
      </c>
    </row>
    <row r="8" spans="1:4">
      <c r="A8" s="4" t="s">
        <v>242</v>
      </c>
      <c r="B8" s="4" t="s">
        <v>2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21"/>
  </cols>
  <sheetData>
    <row r="1" spans="1:2">
      <c r="A1" s="1" t="s">
        <v>244</v>
      </c>
      <c r="B1" s="2" t="s">
        <v>1</v>
      </c>
    </row>
    <row r="2" spans="1:2">
      <c r="B2" s="2" t="s">
        <v>245</v>
      </c>
    </row>
    <row r="3" spans="1:2">
      <c r="A3" s="4" t="s">
        <v>246</v>
      </c>
      <c r="B3" s="7" t="n">
        <v>410178</v>
      </c>
    </row>
    <row r="4" spans="1:2">
      <c r="A4" s="4" t="s">
        <v>247</v>
      </c>
      <c r="B4" s="6" t="n">
        <v>78506</v>
      </c>
    </row>
    <row r="5" spans="1:2">
      <c r="A5" s="4" t="s">
        <v>248</v>
      </c>
      <c r="B5" s="6" t="n">
        <v>488684</v>
      </c>
    </row>
    <row r="6" spans="1:2">
      <c r="A6" s="4" t="s">
        <v>249</v>
      </c>
    </row>
    <row r="7" spans="1:2">
      <c r="A7" s="4" t="s">
        <v>246</v>
      </c>
      <c r="B7" s="6" t="n">
        <v>44528</v>
      </c>
    </row>
    <row r="8" spans="1:2">
      <c r="A8" s="4" t="s">
        <v>247</v>
      </c>
      <c r="B8" s="6" t="n">
        <v>17836</v>
      </c>
    </row>
    <row r="9" spans="1:2">
      <c r="A9" s="4" t="s">
        <v>248</v>
      </c>
      <c r="B9" s="6" t="n">
        <v>62364</v>
      </c>
    </row>
    <row r="10" spans="1:2">
      <c r="A10" s="4" t="s">
        <v>250</v>
      </c>
    </row>
    <row r="11" spans="1:2">
      <c r="A11" s="4" t="s">
        <v>246</v>
      </c>
      <c r="B11" s="6" t="n">
        <v>46652</v>
      </c>
    </row>
    <row r="12" spans="1:2">
      <c r="A12" s="4" t="s">
        <v>247</v>
      </c>
      <c r="B12" s="6" t="n">
        <v>15712</v>
      </c>
    </row>
    <row r="13" spans="1:2">
      <c r="A13" s="4" t="s">
        <v>248</v>
      </c>
      <c r="B13" s="6" t="n">
        <v>62364</v>
      </c>
    </row>
    <row r="14" spans="1:2">
      <c r="A14" s="4" t="s">
        <v>251</v>
      </c>
    </row>
    <row r="15" spans="1:2">
      <c r="A15" s="4" t="s">
        <v>246</v>
      </c>
      <c r="B15" s="6" t="n">
        <v>48826</v>
      </c>
    </row>
    <row r="16" spans="1:2">
      <c r="A16" s="4" t="s">
        <v>247</v>
      </c>
      <c r="B16" s="6" t="n">
        <v>13538</v>
      </c>
    </row>
    <row r="17" spans="1:2">
      <c r="A17" s="4" t="s">
        <v>248</v>
      </c>
      <c r="B17" s="6" t="n">
        <v>62364</v>
      </c>
    </row>
    <row r="18" spans="1:2">
      <c r="A18" s="4" t="s">
        <v>252</v>
      </c>
    </row>
    <row r="19" spans="1:2">
      <c r="A19" s="4" t="s">
        <v>246</v>
      </c>
      <c r="B19" s="6" t="n">
        <v>51101</v>
      </c>
    </row>
    <row r="20" spans="1:2">
      <c r="A20" s="4" t="s">
        <v>247</v>
      </c>
      <c r="B20" s="6" t="n">
        <v>11263</v>
      </c>
    </row>
    <row r="21" spans="1:2">
      <c r="A21" s="4" t="s">
        <v>248</v>
      </c>
      <c r="B21" s="6" t="n">
        <v>62364</v>
      </c>
    </row>
    <row r="22" spans="1:2">
      <c r="A22" s="4" t="s">
        <v>253</v>
      </c>
    </row>
    <row r="23" spans="1:2">
      <c r="A23" s="4" t="s">
        <v>246</v>
      </c>
      <c r="B23" s="6" t="n">
        <v>53456</v>
      </c>
    </row>
    <row r="24" spans="1:2">
      <c r="A24" s="4" t="s">
        <v>247</v>
      </c>
      <c r="B24" s="6" t="n">
        <v>8908</v>
      </c>
    </row>
    <row r="25" spans="1:2">
      <c r="A25" s="4" t="s">
        <v>248</v>
      </c>
      <c r="B25" s="6" t="n">
        <v>62364</v>
      </c>
    </row>
    <row r="26" spans="1:2">
      <c r="A26" s="4" t="s">
        <v>254</v>
      </c>
    </row>
    <row r="27" spans="1:2">
      <c r="A27" s="4" t="s">
        <v>246</v>
      </c>
      <c r="B27" s="6" t="n">
        <v>165615</v>
      </c>
    </row>
    <row r="28" spans="1:2">
      <c r="A28" s="4" t="s">
        <v>247</v>
      </c>
      <c r="B28" s="6" t="n">
        <v>11249</v>
      </c>
    </row>
    <row r="29" spans="1:2">
      <c r="A29" s="4" t="s">
        <v>248</v>
      </c>
      <c r="B29" s="7" t="n">
        <v>1768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55</v>
      </c>
      <c r="B1" s="2" t="s">
        <v>1</v>
      </c>
    </row>
    <row r="2" spans="1:3">
      <c r="B2" s="2" t="s">
        <v>2</v>
      </c>
      <c r="C2" s="2" t="s">
        <v>32</v>
      </c>
    </row>
    <row r="3" spans="1:3">
      <c r="A3" s="3" t="s">
        <v>139</v>
      </c>
    </row>
    <row r="4" spans="1:3">
      <c r="A4" s="4" t="s">
        <v>256</v>
      </c>
      <c r="B4" s="4" t="s">
        <v>257</v>
      </c>
    </row>
    <row r="5" spans="1:3">
      <c r="A5" s="4" t="s">
        <v>258</v>
      </c>
      <c r="B5" s="4" t="s">
        <v>259</v>
      </c>
    </row>
    <row r="6" spans="1:3">
      <c r="A6" s="4" t="s">
        <v>260</v>
      </c>
      <c r="B6" s="4" t="s">
        <v>261</v>
      </c>
    </row>
    <row r="7" spans="1:3">
      <c r="A7" s="4" t="s">
        <v>262</v>
      </c>
      <c r="B7" s="4" t="s">
        <v>263</v>
      </c>
    </row>
    <row r="8" spans="1:3">
      <c r="A8" s="4" t="s">
        <v>264</v>
      </c>
      <c r="B8" s="7" t="n">
        <v>62326</v>
      </c>
      <c r="C8" s="7" t="n">
        <v>76460</v>
      </c>
    </row>
    <row r="9" spans="1:3">
      <c r="A9" s="4" t="s">
        <v>265</v>
      </c>
      <c r="B9" s="7" t="n">
        <v>0</v>
      </c>
      <c r="C9"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62"/>
    <col customWidth="1" max="3" min="3" width="14"/>
  </cols>
  <sheetData>
    <row r="1" spans="1:3">
      <c r="A1" s="1" t="s">
        <v>266</v>
      </c>
      <c r="B1" s="2" t="s">
        <v>1</v>
      </c>
    </row>
    <row r="2" spans="1:3">
      <c r="B2" s="2" t="s">
        <v>2</v>
      </c>
      <c r="C2" s="2" t="s">
        <v>32</v>
      </c>
    </row>
    <row r="3" spans="1:3">
      <c r="A3" s="3" t="s">
        <v>142</v>
      </c>
    </row>
    <row r="4" spans="1:3">
      <c r="A4" s="4" t="s">
        <v>267</v>
      </c>
      <c r="B4" s="6" t="n">
        <v>2034</v>
      </c>
    </row>
    <row r="5" spans="1:3">
      <c r="A5" s="4" t="s">
        <v>268</v>
      </c>
      <c r="B5" s="4" t="s">
        <v>269</v>
      </c>
    </row>
    <row r="6" spans="1:3">
      <c r="A6" s="4" t="s">
        <v>270</v>
      </c>
      <c r="B6" s="4" t="s">
        <v>205</v>
      </c>
      <c r="C6"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71</v>
      </c>
      <c r="B1" s="2" t="s">
        <v>1</v>
      </c>
    </row>
    <row r="2" spans="1:3">
      <c r="B2" s="2" t="s">
        <v>2</v>
      </c>
      <c r="C2" s="2" t="s">
        <v>32</v>
      </c>
    </row>
    <row r="3" spans="1:3">
      <c r="A3" s="3" t="s">
        <v>142</v>
      </c>
    </row>
    <row r="4" spans="1:3">
      <c r="A4" s="4" t="s">
        <v>272</v>
      </c>
      <c r="B4" s="7" t="n">
        <v>-2068</v>
      </c>
      <c r="C4" s="7" t="n">
        <v>-3597</v>
      </c>
    </row>
    <row r="5" spans="1:3">
      <c r="A5" s="4" t="s">
        <v>273</v>
      </c>
      <c r="B5" s="6" t="n">
        <v>0</v>
      </c>
      <c r="C5" s="6" t="n">
        <v>0</v>
      </c>
    </row>
    <row r="6" spans="1:3">
      <c r="A6" s="4" t="s">
        <v>274</v>
      </c>
      <c r="B6" s="6" t="n">
        <v>0</v>
      </c>
      <c r="C6" s="6" t="n">
        <v>0</v>
      </c>
    </row>
    <row r="7" spans="1:3">
      <c r="A7" s="4" t="s">
        <v>275</v>
      </c>
      <c r="B7" s="7" t="n">
        <v>-2068</v>
      </c>
      <c r="C7" s="7" t="n">
        <v>-35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v>
      </c>
      <c r="B1" s="2" t="s">
        <v>2</v>
      </c>
      <c r="C1" s="2" t="s">
        <v>32</v>
      </c>
    </row>
    <row r="2" spans="1:3">
      <c r="A2" s="3" t="s">
        <v>60</v>
      </c>
    </row>
    <row r="3" spans="1:3">
      <c r="A3" s="4" t="s">
        <v>61</v>
      </c>
      <c r="B3" s="7" t="n">
        <v>4000</v>
      </c>
      <c r="C3" s="7" t="n">
        <v>4000</v>
      </c>
    </row>
    <row r="4" spans="1:3">
      <c r="A4" s="4" t="s">
        <v>62</v>
      </c>
      <c r="B4" s="7" t="n">
        <v>429255</v>
      </c>
      <c r="C4" s="7" t="n">
        <v>413447</v>
      </c>
    </row>
    <row r="5" spans="1:3">
      <c r="A5" s="4" t="s">
        <v>63</v>
      </c>
      <c r="B5" s="8" t="n">
        <v>0.1</v>
      </c>
      <c r="C5" s="8" t="n">
        <v>0.1</v>
      </c>
    </row>
    <row r="6" spans="1:3">
      <c r="A6" s="4" t="s">
        <v>64</v>
      </c>
      <c r="B6" s="6" t="n">
        <v>5000000</v>
      </c>
      <c r="C6" s="6" t="n">
        <v>5000000</v>
      </c>
    </row>
    <row r="7" spans="1:3">
      <c r="A7" s="4" t="s">
        <v>65</v>
      </c>
      <c r="B7" s="6" t="n">
        <v>4324140</v>
      </c>
      <c r="C7" s="6" t="n">
        <v>4324140</v>
      </c>
    </row>
    <row r="8" spans="1:3">
      <c r="A8" s="4" t="s">
        <v>66</v>
      </c>
      <c r="B8" s="6" t="n">
        <v>2581466</v>
      </c>
      <c r="C8" s="6" t="n">
        <v>2583507</v>
      </c>
    </row>
    <row r="9" spans="1:3">
      <c r="A9" s="4" t="s">
        <v>67</v>
      </c>
      <c r="B9" s="6" t="n">
        <v>1742674</v>
      </c>
      <c r="C9" s="6" t="n">
        <v>17406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6</v>
      </c>
      <c r="B1" s="2" t="s">
        <v>1</v>
      </c>
    </row>
    <row r="2" spans="1:3">
      <c r="B2" s="2" t="s">
        <v>2</v>
      </c>
      <c r="C2" s="2" t="s">
        <v>32</v>
      </c>
    </row>
    <row r="3" spans="1:3">
      <c r="A3" s="3" t="s">
        <v>142</v>
      </c>
    </row>
    <row r="4" spans="1:3">
      <c r="A4" s="4" t="s">
        <v>277</v>
      </c>
      <c r="B4" s="7" t="n">
        <v>-69615</v>
      </c>
      <c r="C4" s="7" t="n">
        <v>11890</v>
      </c>
    </row>
    <row r="5" spans="1:3">
      <c r="A5" s="4" t="s">
        <v>278</v>
      </c>
      <c r="B5" s="6" t="n">
        <v>0</v>
      </c>
      <c r="C5" s="6" t="n">
        <v>0</v>
      </c>
    </row>
    <row r="6" spans="1:3">
      <c r="A6" s="4" t="s">
        <v>279</v>
      </c>
      <c r="B6" s="6" t="n">
        <v>-15899</v>
      </c>
      <c r="C6" s="6" t="n">
        <v>-13091</v>
      </c>
    </row>
    <row r="7" spans="1:3">
      <c r="A7" s="4" t="s">
        <v>280</v>
      </c>
      <c r="B7" s="6" t="n">
        <v>-2068</v>
      </c>
      <c r="C7" s="6" t="n">
        <v>-3597</v>
      </c>
    </row>
    <row r="8" spans="1:3">
      <c r="A8" s="4" t="s">
        <v>281</v>
      </c>
      <c r="B8" s="6" t="n">
        <v>0</v>
      </c>
      <c r="C8" s="6" t="n">
        <v>69176</v>
      </c>
    </row>
    <row r="9" spans="1:3">
      <c r="A9" s="4" t="s">
        <v>282</v>
      </c>
      <c r="B9" s="6" t="n">
        <v>85455</v>
      </c>
      <c r="C9" s="6" t="n">
        <v>-68181</v>
      </c>
    </row>
    <row r="10" spans="1:3">
      <c r="A10" s="4" t="s">
        <v>283</v>
      </c>
      <c r="B10" s="6" t="n">
        <v>59</v>
      </c>
      <c r="C10" s="6" t="n">
        <v>206</v>
      </c>
    </row>
    <row r="11" spans="1:3">
      <c r="A11" s="4" t="s">
        <v>275</v>
      </c>
      <c r="B11" s="7" t="n">
        <v>-2068</v>
      </c>
      <c r="C11" s="7" t="n">
        <v>-3597</v>
      </c>
    </row>
    <row r="12" spans="1:3">
      <c r="A12" s="4" t="s">
        <v>284</v>
      </c>
      <c r="B12" s="4" t="s">
        <v>285</v>
      </c>
      <c r="C12" s="4" t="s">
        <v>285</v>
      </c>
    </row>
    <row r="13" spans="1:3">
      <c r="A13" s="4" t="s">
        <v>286</v>
      </c>
      <c r="B13" s="4" t="s">
        <v>287</v>
      </c>
      <c r="C13" s="4" t="s">
        <v>287</v>
      </c>
    </row>
    <row r="14" spans="1:3">
      <c r="A14" s="4" t="s">
        <v>288</v>
      </c>
      <c r="B14" s="4" t="s">
        <v>289</v>
      </c>
      <c r="C14" s="4" t="s">
        <v>290</v>
      </c>
    </row>
    <row r="15" spans="1:3">
      <c r="A15" s="4" t="s">
        <v>291</v>
      </c>
      <c r="B15" s="4" t="s">
        <v>292</v>
      </c>
      <c r="C15" s="4" t="s">
        <v>293</v>
      </c>
    </row>
    <row r="16" spans="1:3">
      <c r="A16" s="4" t="s">
        <v>294</v>
      </c>
      <c r="B16" s="4" t="s">
        <v>205</v>
      </c>
      <c r="C16" s="4" t="s">
        <v>295</v>
      </c>
    </row>
    <row r="17" spans="1:3">
      <c r="A17" s="4" t="s">
        <v>296</v>
      </c>
      <c r="B17" s="4" t="s">
        <v>297</v>
      </c>
      <c r="C17" s="4" t="s">
        <v>298</v>
      </c>
    </row>
    <row r="18" spans="1:3">
      <c r="A18" s="4" t="s">
        <v>299</v>
      </c>
      <c r="B18" s="4" t="s">
        <v>287</v>
      </c>
      <c r="C18" s="4" t="s">
        <v>300</v>
      </c>
    </row>
    <row r="19" spans="1:3">
      <c r="A19" s="4" t="s">
        <v>301</v>
      </c>
      <c r="B19" s="4" t="s">
        <v>292</v>
      </c>
      <c r="C19" s="4" t="s">
        <v>2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32</v>
      </c>
    </row>
    <row r="2" spans="1:3">
      <c r="A2" s="3" t="s">
        <v>142</v>
      </c>
    </row>
    <row r="3" spans="1:3">
      <c r="A3" s="4" t="s">
        <v>303</v>
      </c>
      <c r="B3" s="7" t="n">
        <v>151909</v>
      </c>
      <c r="C3" s="7" t="n">
        <v>146577</v>
      </c>
    </row>
    <row r="4" spans="1:3">
      <c r="A4" s="4" t="s">
        <v>304</v>
      </c>
      <c r="B4" s="6" t="n">
        <v>4250</v>
      </c>
      <c r="C4" s="6" t="n">
        <v>4250</v>
      </c>
    </row>
    <row r="5" spans="1:3">
      <c r="A5" s="4" t="s">
        <v>305</v>
      </c>
      <c r="B5" s="6" t="n">
        <v>40907</v>
      </c>
      <c r="C5" s="6" t="n">
        <v>44167</v>
      </c>
    </row>
    <row r="6" spans="1:3">
      <c r="A6" s="4" t="s">
        <v>306</v>
      </c>
      <c r="B6" s="6" t="n">
        <v>1432</v>
      </c>
      <c r="C6" s="6" t="n">
        <v>1432</v>
      </c>
    </row>
    <row r="7" spans="1:3">
      <c r="A7" s="4" t="s">
        <v>307</v>
      </c>
      <c r="B7" s="6" t="n">
        <v>-198498</v>
      </c>
      <c r="C7" s="6" t="n">
        <v>-196426</v>
      </c>
    </row>
    <row r="8" spans="1:3">
      <c r="A8" s="4" t="s">
        <v>308</v>
      </c>
      <c r="B8" s="6" t="n">
        <v>0</v>
      </c>
      <c r="C8" s="6" t="n">
        <v>0</v>
      </c>
    </row>
    <row r="9" spans="1:3">
      <c r="A9" s="4" t="s">
        <v>309</v>
      </c>
      <c r="B9" s="6" t="n">
        <v>4163</v>
      </c>
      <c r="C9" s="6" t="n">
        <v>-9414</v>
      </c>
    </row>
    <row r="10" spans="1:3">
      <c r="A10" s="4" t="s">
        <v>310</v>
      </c>
      <c r="B10" s="6" t="n">
        <v>259139</v>
      </c>
      <c r="C10" s="6" t="n">
        <v>243240</v>
      </c>
    </row>
    <row r="11" spans="1:3">
      <c r="A11" s="4" t="s">
        <v>311</v>
      </c>
      <c r="B11" s="6" t="n">
        <v>37521</v>
      </c>
      <c r="C11" s="6" t="n">
        <v>37521</v>
      </c>
    </row>
    <row r="12" spans="1:3">
      <c r="A12" s="4" t="s">
        <v>312</v>
      </c>
      <c r="B12" s="6" t="n">
        <v>181040</v>
      </c>
      <c r="C12" s="6" t="n">
        <v>127133</v>
      </c>
    </row>
    <row r="13" spans="1:3">
      <c r="A13" s="4" t="s">
        <v>307</v>
      </c>
      <c r="B13" s="6" t="n">
        <v>-481863</v>
      </c>
      <c r="C13" s="6" t="n">
        <v>-398480</v>
      </c>
    </row>
    <row r="14" spans="1:3">
      <c r="A14" s="4" t="s">
        <v>313</v>
      </c>
      <c r="B14" s="6" t="n">
        <v>0</v>
      </c>
      <c r="C14" s="6" t="n">
        <v>0</v>
      </c>
    </row>
    <row r="15" spans="1:3">
      <c r="A15" s="4" t="s">
        <v>314</v>
      </c>
      <c r="B15" s="7" t="n">
        <v>0</v>
      </c>
      <c r="C15"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315</v>
      </c>
      <c r="B1" s="2" t="s">
        <v>1</v>
      </c>
    </row>
    <row r="2" spans="1:3">
      <c r="B2" s="2" t="s">
        <v>2</v>
      </c>
      <c r="C2" s="2" t="s">
        <v>32</v>
      </c>
    </row>
    <row r="3" spans="1:3">
      <c r="A3" s="4" t="s">
        <v>316</v>
      </c>
    </row>
    <row r="4" spans="1:3">
      <c r="A4" s="4" t="s">
        <v>317</v>
      </c>
      <c r="B4" s="4" t="s">
        <v>318</v>
      </c>
      <c r="C4" s="4" t="s">
        <v>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8</v>
      </c>
      <c r="B1" s="2" t="s">
        <v>1</v>
      </c>
    </row>
    <row r="2" spans="1:3">
      <c r="B2" s="2" t="s">
        <v>2</v>
      </c>
      <c r="C2" s="2" t="s">
        <v>32</v>
      </c>
    </row>
    <row r="3" spans="1:3">
      <c r="A3" s="3" t="s">
        <v>69</v>
      </c>
    </row>
    <row r="4" spans="1:3">
      <c r="A4" s="4" t="s">
        <v>70</v>
      </c>
      <c r="B4" s="7" t="n">
        <v>3541053</v>
      </c>
      <c r="C4" s="7" t="n">
        <v>3627445</v>
      </c>
    </row>
    <row r="5" spans="1:3">
      <c r="A5" s="4" t="s">
        <v>71</v>
      </c>
      <c r="B5" s="6" t="n">
        <v>2223937</v>
      </c>
      <c r="C5" s="6" t="n">
        <v>2132116</v>
      </c>
    </row>
    <row r="6" spans="1:3">
      <c r="A6" s="4" t="s">
        <v>72</v>
      </c>
      <c r="B6" s="6" t="n">
        <v>1317116</v>
      </c>
      <c r="C6" s="6" t="n">
        <v>1495329</v>
      </c>
    </row>
    <row r="7" spans="1:3">
      <c r="A7" s="4" t="s">
        <v>73</v>
      </c>
      <c r="B7" s="6" t="n">
        <v>1516727</v>
      </c>
      <c r="C7" s="6" t="n">
        <v>1449498</v>
      </c>
    </row>
    <row r="8" spans="1:3">
      <c r="A8" s="4" t="s">
        <v>74</v>
      </c>
      <c r="B8" s="6" t="n">
        <v>-199611</v>
      </c>
      <c r="C8" s="6" t="n">
        <v>45831</v>
      </c>
    </row>
    <row r="9" spans="1:3">
      <c r="A9" s="3" t="s">
        <v>75</v>
      </c>
    </row>
    <row r="10" spans="1:3">
      <c r="A10" s="4" t="s">
        <v>76</v>
      </c>
      <c r="B10" s="6" t="n">
        <v>2443</v>
      </c>
      <c r="C10" s="6" t="n">
        <v>2005</v>
      </c>
    </row>
    <row r="11" spans="1:3">
      <c r="A11" s="4" t="s">
        <v>77</v>
      </c>
      <c r="B11" s="6" t="n">
        <v>-19622</v>
      </c>
      <c r="C11" s="6" t="n">
        <v>-21524</v>
      </c>
    </row>
    <row r="12" spans="1:3">
      <c r="A12" s="4" t="s">
        <v>78</v>
      </c>
      <c r="B12" s="6" t="n">
        <v>12040</v>
      </c>
      <c r="C12" s="6" t="n">
        <v>8658</v>
      </c>
    </row>
    <row r="13" spans="1:3">
      <c r="A13" s="4" t="s">
        <v>79</v>
      </c>
      <c r="B13" s="6" t="n">
        <v>-204750</v>
      </c>
      <c r="C13" s="6" t="n">
        <v>34970</v>
      </c>
    </row>
    <row r="14" spans="1:3">
      <c r="A14" s="4" t="s">
        <v>80</v>
      </c>
      <c r="B14" s="6" t="n">
        <v>-2068</v>
      </c>
      <c r="C14" s="6" t="n">
        <v>-3597</v>
      </c>
    </row>
    <row r="15" spans="1:3">
      <c r="A15" s="4" t="s">
        <v>81</v>
      </c>
      <c r="B15" s="7" t="n">
        <v>-202682</v>
      </c>
      <c r="C15" s="7" t="n">
        <v>38567</v>
      </c>
    </row>
    <row r="16" spans="1:3">
      <c r="A16" s="3" t="s">
        <v>82</v>
      </c>
    </row>
    <row r="17" spans="1:3">
      <c r="A17" s="4" t="s">
        <v>83</v>
      </c>
      <c r="B17" s="8" t="n">
        <v>-0.08</v>
      </c>
      <c r="C17" s="8" t="n">
        <v>0.01</v>
      </c>
    </row>
    <row r="18" spans="1:3">
      <c r="A18" s="3" t="s">
        <v>84</v>
      </c>
    </row>
    <row r="19" spans="1:3">
      <c r="A19" s="4" t="s">
        <v>85</v>
      </c>
      <c r="B19" s="6" t="n">
        <v>2581864</v>
      </c>
      <c r="C19" s="6" t="n">
        <v>2584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9"/>
    <col customWidth="1" max="5" min="5" width="24"/>
    <col customWidth="1" max="6" min="6" width="12"/>
  </cols>
  <sheetData>
    <row r="1" spans="1:6">
      <c r="A1" s="1" t="s">
        <v>86</v>
      </c>
      <c r="B1" s="2" t="s">
        <v>87</v>
      </c>
      <c r="C1" s="2" t="s">
        <v>88</v>
      </c>
      <c r="D1" s="2" t="s">
        <v>89</v>
      </c>
      <c r="E1" s="2" t="s">
        <v>90</v>
      </c>
      <c r="F1" s="2" t="s">
        <v>91</v>
      </c>
    </row>
    <row r="2" spans="1:6">
      <c r="A2" s="4" t="s">
        <v>92</v>
      </c>
      <c r="B2" s="7" t="n">
        <v>432414</v>
      </c>
      <c r="C2" s="7" t="n">
        <v>3248706</v>
      </c>
      <c r="D2" s="7" t="n">
        <v>-319460</v>
      </c>
      <c r="E2" s="7" t="n">
        <v>-1691616</v>
      </c>
      <c r="F2" s="7" t="n">
        <v>1670044</v>
      </c>
    </row>
    <row r="3" spans="1:6">
      <c r="A3" s="4" t="s">
        <v>93</v>
      </c>
      <c r="B3" s="6" t="n">
        <v>4324140</v>
      </c>
      <c r="E3" s="6" t="n">
        <v>1739054</v>
      </c>
    </row>
    <row r="4" spans="1:6">
      <c r="A4" s="4" t="s">
        <v>94</v>
      </c>
      <c r="E4" s="7" t="n">
        <v>-903</v>
      </c>
      <c r="F4" s="6" t="n">
        <v>-903</v>
      </c>
    </row>
    <row r="5" spans="1:6">
      <c r="A5" s="4" t="s">
        <v>95</v>
      </c>
      <c r="E5" s="6" t="n">
        <v>1579</v>
      </c>
    </row>
    <row r="6" spans="1:6">
      <c r="A6" s="4" t="s">
        <v>96</v>
      </c>
      <c r="D6" s="6" t="n">
        <v>38567</v>
      </c>
      <c r="F6" s="6" t="n">
        <v>38567</v>
      </c>
    </row>
    <row r="7" spans="1:6">
      <c r="A7" s="4" t="s">
        <v>97</v>
      </c>
      <c r="B7" s="7" t="n">
        <v>432414</v>
      </c>
      <c r="C7" s="6" t="n">
        <v>3248706</v>
      </c>
      <c r="D7" s="6" t="n">
        <v>-280893</v>
      </c>
      <c r="E7" s="7" t="n">
        <v>-1692519</v>
      </c>
      <c r="F7" s="6" t="n">
        <v>1707708</v>
      </c>
    </row>
    <row r="8" spans="1:6">
      <c r="A8" s="4" t="s">
        <v>98</v>
      </c>
      <c r="B8" s="6" t="n">
        <v>4324140</v>
      </c>
      <c r="E8" s="6" t="n">
        <v>1740633</v>
      </c>
    </row>
    <row r="9" spans="1:6">
      <c r="A9" s="4" t="s">
        <v>94</v>
      </c>
      <c r="E9" s="7" t="n">
        <v>-1196</v>
      </c>
      <c r="F9" s="6" t="n">
        <v>-1196</v>
      </c>
    </row>
    <row r="10" spans="1:6">
      <c r="A10" s="4" t="s">
        <v>95</v>
      </c>
      <c r="E10" s="6" t="n">
        <v>2041</v>
      </c>
    </row>
    <row r="11" spans="1:6">
      <c r="A11" s="4" t="s">
        <v>96</v>
      </c>
      <c r="D11" s="6" t="n">
        <v>-202682</v>
      </c>
      <c r="F11" s="6" t="n">
        <v>-202682</v>
      </c>
    </row>
    <row r="12" spans="1:6">
      <c r="A12" s="4" t="s">
        <v>99</v>
      </c>
      <c r="B12" s="7" t="n">
        <v>432414</v>
      </c>
      <c r="C12" s="7" t="n">
        <v>3248706</v>
      </c>
      <c r="D12" s="7" t="n">
        <v>-483575</v>
      </c>
      <c r="E12" s="7" t="n">
        <v>-1693715</v>
      </c>
      <c r="F12" s="7" t="n">
        <v>1503830</v>
      </c>
    </row>
    <row r="13" spans="1:6">
      <c r="A13" s="4" t="s">
        <v>100</v>
      </c>
      <c r="B13" s="6" t="n">
        <v>4324140</v>
      </c>
      <c r="E13" s="6" t="n">
        <v>17426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v>
      </c>
      <c r="B1" s="2" t="s">
        <v>1</v>
      </c>
    </row>
    <row r="2" spans="1:3">
      <c r="B2" s="2" t="s">
        <v>2</v>
      </c>
      <c r="C2" s="2" t="s">
        <v>32</v>
      </c>
    </row>
    <row r="3" spans="1:3">
      <c r="A3" s="3" t="s">
        <v>102</v>
      </c>
    </row>
    <row r="4" spans="1:3">
      <c r="A4" s="4" t="s">
        <v>103</v>
      </c>
      <c r="B4" s="7" t="n">
        <v>-202682</v>
      </c>
      <c r="C4" s="7" t="n">
        <v>38567</v>
      </c>
    </row>
    <row r="5" spans="1:3">
      <c r="A5" s="3" t="s">
        <v>104</v>
      </c>
    </row>
    <row r="6" spans="1:3">
      <c r="A6" s="4" t="s">
        <v>105</v>
      </c>
      <c r="B6" s="6" t="n">
        <v>110150</v>
      </c>
      <c r="C6" s="6" t="n">
        <v>132055</v>
      </c>
    </row>
    <row r="7" spans="1:3">
      <c r="A7" s="4" t="s">
        <v>106</v>
      </c>
      <c r="B7" s="6" t="n">
        <v>0</v>
      </c>
      <c r="C7" s="6" t="n">
        <v>-21950</v>
      </c>
    </row>
    <row r="8" spans="1:3">
      <c r="A8" s="4" t="s">
        <v>107</v>
      </c>
      <c r="B8" s="6" t="n">
        <v>15808</v>
      </c>
      <c r="C8" s="6" t="n">
        <v>12783</v>
      </c>
    </row>
    <row r="9" spans="1:3">
      <c r="A9" s="3" t="s">
        <v>108</v>
      </c>
    </row>
    <row r="10" spans="1:3">
      <c r="A10" s="4" t="s">
        <v>109</v>
      </c>
      <c r="B10" s="6" t="n">
        <v>-15415</v>
      </c>
      <c r="C10" s="6" t="n">
        <v>-154360</v>
      </c>
    </row>
    <row r="11" spans="1:3">
      <c r="A11" s="4" t="s">
        <v>110</v>
      </c>
      <c r="B11" s="6" t="n">
        <v>0</v>
      </c>
      <c r="C11" s="6" t="n">
        <v>37085</v>
      </c>
    </row>
    <row r="12" spans="1:3">
      <c r="A12" s="4" t="s">
        <v>111</v>
      </c>
      <c r="B12" s="6" t="n">
        <v>10524</v>
      </c>
      <c r="C12" s="6" t="n">
        <v>79878</v>
      </c>
    </row>
    <row r="13" spans="1:3">
      <c r="A13" s="4" t="s">
        <v>112</v>
      </c>
      <c r="B13" s="6" t="n">
        <v>45622</v>
      </c>
      <c r="C13" s="6" t="n">
        <v>9252</v>
      </c>
    </row>
    <row r="14" spans="1:3">
      <c r="A14" s="4" t="s">
        <v>113</v>
      </c>
      <c r="B14" s="6" t="n">
        <v>-23723</v>
      </c>
      <c r="C14" s="6" t="n">
        <v>20730</v>
      </c>
    </row>
    <row r="15" spans="1:3">
      <c r="A15" s="4" t="s">
        <v>114</v>
      </c>
      <c r="B15" s="6" t="n">
        <v>-3451</v>
      </c>
      <c r="C15" s="6" t="n">
        <v>58412</v>
      </c>
    </row>
    <row r="16" spans="1:3">
      <c r="A16" s="4" t="s">
        <v>47</v>
      </c>
      <c r="B16" s="6" t="n">
        <v>-7413</v>
      </c>
      <c r="C16" s="6" t="n">
        <v>-3245</v>
      </c>
    </row>
    <row r="17" spans="1:3">
      <c r="A17" s="4" t="s">
        <v>115</v>
      </c>
      <c r="B17" s="6" t="n">
        <v>-70580</v>
      </c>
      <c r="C17" s="6" t="n">
        <v>209207</v>
      </c>
    </row>
    <row r="18" spans="1:3">
      <c r="A18" s="3" t="s">
        <v>116</v>
      </c>
    </row>
    <row r="19" spans="1:3">
      <c r="A19" s="4" t="s">
        <v>117</v>
      </c>
      <c r="B19" s="6" t="n">
        <v>-70531</v>
      </c>
      <c r="C19" s="6" t="n">
        <v>-25999</v>
      </c>
    </row>
    <row r="20" spans="1:3">
      <c r="A20" s="4" t="s">
        <v>118</v>
      </c>
      <c r="B20" s="6" t="n">
        <v>-70531</v>
      </c>
      <c r="C20" s="6" t="n">
        <v>-25999</v>
      </c>
    </row>
    <row r="21" spans="1:3">
      <c r="A21" s="3" t="s">
        <v>119</v>
      </c>
    </row>
    <row r="22" spans="1:3">
      <c r="A22" s="4" t="s">
        <v>120</v>
      </c>
      <c r="B22" s="6" t="n">
        <v>-42593</v>
      </c>
      <c r="C22" s="6" t="n">
        <v>-40697</v>
      </c>
    </row>
    <row r="23" spans="1:3">
      <c r="A23" s="4" t="s">
        <v>94</v>
      </c>
      <c r="B23" s="6" t="n">
        <v>-1196</v>
      </c>
      <c r="C23" s="6" t="n">
        <v>-903</v>
      </c>
    </row>
    <row r="24" spans="1:3">
      <c r="A24" s="4" t="s">
        <v>121</v>
      </c>
      <c r="B24" s="6" t="n">
        <v>-43789</v>
      </c>
      <c r="C24" s="6" t="n">
        <v>-41600</v>
      </c>
    </row>
    <row r="25" spans="1:3">
      <c r="A25" s="4" t="s">
        <v>122</v>
      </c>
      <c r="B25" s="6" t="n">
        <v>-184900</v>
      </c>
      <c r="C25" s="6" t="n">
        <v>141608</v>
      </c>
    </row>
    <row r="26" spans="1:3">
      <c r="A26" s="4" t="s">
        <v>123</v>
      </c>
      <c r="B26" s="6" t="n">
        <v>1081567</v>
      </c>
      <c r="C26" s="6" t="n">
        <v>939959</v>
      </c>
    </row>
    <row r="27" spans="1:3">
      <c r="A27" s="4" t="s">
        <v>124</v>
      </c>
      <c r="B27" s="6" t="n">
        <v>896667</v>
      </c>
      <c r="C27" s="6" t="n">
        <v>1081567</v>
      </c>
    </row>
    <row r="28" spans="1:3">
      <c r="A28" s="3" t="s">
        <v>125</v>
      </c>
    </row>
    <row r="29" spans="1:3">
      <c r="A29" s="4" t="s">
        <v>126</v>
      </c>
      <c r="B29" s="7" t="n">
        <v>19771</v>
      </c>
      <c r="C29" s="7" t="n">
        <v>21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1</v>
      </c>
      <c r="B1" s="2" t="s">
        <v>1</v>
      </c>
    </row>
    <row r="2" spans="1:2">
      <c r="B2" s="2" t="s">
        <v>2</v>
      </c>
    </row>
    <row r="3" spans="1:2">
      <c r="A3" s="3" t="s">
        <v>130</v>
      </c>
    </row>
    <row r="4" spans="1:2">
      <c r="A4" s="4" t="s">
        <v>111</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Inventories</vt:lpstr>
      <vt:lpstr>Property, Plant and Equipment</vt:lpstr>
      <vt:lpstr>Notes Payable</vt:lpstr>
      <vt:lpstr>Profit Sharing and 401-K Plans</vt:lpstr>
      <vt:lpstr>Income Taxes</vt:lpstr>
      <vt:lpstr>Industry Segment Data</vt:lpstr>
      <vt:lpstr>Significant Customers</vt:lpstr>
      <vt:lpstr>Legal Matters</vt:lpstr>
      <vt:lpstr>Summary of Significant Accoun16</vt:lpstr>
      <vt:lpstr>Inventories (Tables)</vt:lpstr>
      <vt:lpstr>Property, Plant and Equipment (</vt:lpstr>
      <vt:lpstr>Notes Payable (Tables)</vt:lpstr>
      <vt:lpstr>Income Taxes (Tables)</vt:lpstr>
      <vt:lpstr>Summary of Significant Accoun21</vt:lpstr>
      <vt:lpstr>Inventories (Details Narrative)</vt:lpstr>
      <vt:lpstr>Inventories - Schedule of Inven</vt:lpstr>
      <vt:lpstr>Property, Plant and Equipment -</vt:lpstr>
      <vt:lpstr>Notes Payable (Details Narrativ</vt:lpstr>
      <vt:lpstr>Notes Payable - Schedule of Fut</vt:lpstr>
      <vt:lpstr>Profit Sharing and 401-K Plans </vt:lpstr>
      <vt:lpstr>Income Taxes (Details Narrative</vt:lpstr>
      <vt:lpstr>Income Taxes - Provision for In</vt:lpstr>
      <vt:lpstr>Income Taxes - Reconciliation o</vt:lpstr>
      <vt:lpstr>Income Taxes - Temporary Differ</vt:lpstr>
      <vt:lpstr>Significant Customer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5:57:05Z</dcterms:created>
  <dcterms:modified xmlns:dcterms="http://purl.org/dc/terms/" xmlns:xsi="http://www.w3.org/2001/XMLSchema-instance" xsi:type="dcterms:W3CDTF">2015-12-14T15:57:05Z</dcterms:modified>
  <dc:title xmlns:dc="http://purl.org/dc/elements/1.1/">Untitled</dc:title>
  <dc:description xmlns:dc="http://purl.org/dc/elements/1.1/"/>
  <dc:subject xmlns:dc="http://purl.org/dc/elements/1.1/"/>
  <cp:keywords/>
  <cp:category/>
</cp:coreProperties>
</file>